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May 12,
		2016</t>
  </si>
  <si>
    <t>Document Effective Date</t>
  </si>
  <si>
    <t>dei_DocumentEffectiveDate</t>
  </si>
  <si>
    <t>Prospectus Date</t>
  </si>
  <si>
    <t>rr_ProspectusDate</t>
  </si>
  <si>
    <t>Dec. 29,
		2015</t>
  </si>
  <si>
    <t>Dec. 29, 2015</t>
  </si>
  <si>
    <t>GOLDMAN SACHS TRUST Goldman Sachs Financial Square Funds SM FST Administration Shares, FST Cash Management Shares, FST Shares and FST Service Shares of Goldman Sachs Financial Square Tax-Exempt California Fund Goldman Sachs Financial Square Tax-Exempt New York Fund Supplement dated May 11, 2016 to the Prospectuses and Summary Prospectuses, each dated December 29, 2015, as supplemented to date On December 17, 2015, the Board of Trustees (the Board) of the Goldman Sachs Trust (the Trust) approved a proposal to liquidate two series of the Trust, the Goldman Sachs Financial Square Tax-Exempt California Fund and the Goldman Sachs Financial Square Tax-Exempt New York Fund (each a Fund and, together, the Funds). After careful consideration of a number of factors, the Board had concluded that the continuation of the Funds would not be in the best interests of each Fund or its shareholders, and that it was advisable and in the best interests of each Fund and its shareholders to terminate and liquidate the Funds. The Funds were originally expected to liquidate on or about August 31, 2016. However, Goldman Sachs Asset Management, L.P. (the Investment Adviser) has since determined to liquidate each Fund at an earlier date, on or about June 10, 2016 (the Liquidation Date), pursuant to the Plans of Liquidation approved by the Board. Suspension of Sales. Liquidation of Assets. Other Alternatives.</t>
  </si>
  <si>
    <t>Supplement [Text Block]</t>
  </si>
  <si>
    <t>gst_SupplementTextBlock</t>
  </si>
  <si>
    <t>Goldman Sachs Financial Square Tax-Exempt California Fund</t>
  </si>
  <si>
    <t>GOLDMAN SACHS TRUST Goldman Sachs Financial Square Funds SM FST Administration Shares, FST Cash Management Shares, FST Shares and FST Service Shares of Goldman Sachs Financial Square Tax-Exempt California Fund Supplement dated May 11, 2016 to the Prospectuses and Summary Prospectuses, each dated December 29, 2015, as supplemented to date On December 17, 2015, the Board of Trustees (the Board) of the Goldman Sachs Trust (the Trust) approved a proposal to liquidate two series of the Trust, the Goldman Sachs Financial Square Tax-Exempt California Fund and the Goldman Sachs Financial Square Tax-Exempt New York Fund (each a Fund and, together, the Funds). After careful consideration of a number of factors, the Board had concluded that the continuation of the Funds would not be in the best interests of each Fund or its shareholders, and that it was advisable and in the best interests of each Fund and its shareholders to terminate and liquidate the Funds. The Funds were originally expected to liquidate on or about August 31, 2016. However, Goldman Sachs Asset Management, L.P. (the Investment Adviser) has since determined to liquidate each Fund at an earlier date, on or about June 10, 2016 (the Liquidation Date), pursuant to the Plans of Liquidation approved by the Board. Suspension of Sales. Liquidation of Assets. Other Alternatives.</t>
  </si>
  <si>
    <t>Goldman Sachs Financial Square Tax-Exempt New York Fund</t>
  </si>
  <si>
    <t>GOLDMAN SACHS TRUST Goldman Sachs Financial Square Funds SM FST Administration Shares, FST Cash Management Shares, FST Shares and FST Service Shares of Goldman Sachs Financial Square Tax-Exempt New York Fund Supplement dated May 11, 2016 to the Prospectuses and Summary Prospectuses, each dated December 29, 2015, as supplemented to date On December 17, 2015, the Board of Trustees (the Board) of the Goldman Sachs Trust (the Trust) approved a proposal to liquidate two series of the Trust, the Goldman Sachs Financial Square Tax-Exempt California Fund and the Goldman Sachs Financial Square Tax-Exempt New York Fund (each a Fund and, together, the Funds). After careful consideration of a number of factors, the Board had concluded that the continuation of the Funds would not be in the best interests of each Fund or its shareholders, and that it was advisable and in the best interests of each Fund and its shareholders to terminate and liquidate the Funds. The Funds were originally expected to liquidate on or about August 31, 2016. However, Goldman Sachs Asset Management, L.P. (the Investment Adviser) has since determined to liquidate each Fund at an earlier date, on or about June 10, 2016 (the Liquidation Date), pursuant to the Plans of Liquidation approved by the Board. Suspension of Sales. Liquidation of Assets. Other Alternativ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22977</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32</v>
      </c>
    </row>
    <row r="9" spans="1:3">
      <c t="s" r="A9" s="4">
        <v>33</v>
      </c>
    </row>
    <row r="10" spans="1:3">
      <c t="s" r="A10" s="3">
        <v>3</v>
      </c>
      <c t="s" r="B10" s="4">
        <v>4</v>
      </c>
    </row>
    <row r="11" spans="1:3">
      <c t="s" r="A11" s="4">
        <v>29</v>
      </c>
      <c t="s" r="B11" s="4">
        <v>30</v>
      </c>
      <c t="s" r="C11" s="4">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6T11:03:16Z</dcterms:created>
  <dcterms:modified xmlns:dcterms="http://purl.org/dc/terms/" xmlns:xsi="http://www.w3.org/2001/XMLSchema-instance" xsi:type="dcterms:W3CDTF">2016-05-26T11:03:16Z</dcterms:modified>
  <dc:title xmlns:dc="http://purl.org/dc/elements/1.1/">Untitled</dc:title>
  <dc:description xmlns:dc="http://purl.org/dc/elements/1.1/"/>
  <dc:subject xmlns:dc="http://purl.org/dc/elements/1.1/"/>
  <cp:keywords/>
  <cp:category/>
</cp:coreProperties>
</file>